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classifications" sheetId="7" state="visible" r:id="rId7"/>
    <sheet xmlns:r="http://schemas.openxmlformats.org/officeDocument/2006/relationships" name="Earnings Per Share" sheetId="8" state="visible" r:id="rId8"/>
    <sheet xmlns:r="http://schemas.openxmlformats.org/officeDocument/2006/relationships" name="Business Segments" sheetId="9" state="visible" r:id="rId9"/>
    <sheet xmlns:r="http://schemas.openxmlformats.org/officeDocument/2006/relationships" name="Fair Value Of Financial Instrum" sheetId="10" state="visible" r:id="rId10"/>
    <sheet xmlns:r="http://schemas.openxmlformats.org/officeDocument/2006/relationships" name="Cash, Cash Equivalents And Mark" sheetId="11" state="visible" r:id="rId11"/>
    <sheet xmlns:r="http://schemas.openxmlformats.org/officeDocument/2006/relationships" name="Other Assets" sheetId="12" state="visible" r:id="rId12"/>
    <sheet xmlns:r="http://schemas.openxmlformats.org/officeDocument/2006/relationships" name="Commitments And Contingencies" sheetId="13" state="visible" r:id="rId13"/>
    <sheet xmlns:r="http://schemas.openxmlformats.org/officeDocument/2006/relationships" name="Discontinued Operations" sheetId="14" state="visible" r:id="rId14"/>
    <sheet xmlns:r="http://schemas.openxmlformats.org/officeDocument/2006/relationships" name="Recently Issued Accounting Pron" sheetId="15" state="visible" r:id="rId15"/>
    <sheet xmlns:r="http://schemas.openxmlformats.org/officeDocument/2006/relationships" name="Business Segments (Tables)" sheetId="16" state="visible" r:id="rId16"/>
    <sheet xmlns:r="http://schemas.openxmlformats.org/officeDocument/2006/relationships" name="Cash, Cash Equivalents And Ma17" sheetId="17" state="visible" r:id="rId17"/>
    <sheet xmlns:r="http://schemas.openxmlformats.org/officeDocument/2006/relationships" name="Discontinued Operations (Tables" sheetId="18" state="visible" r:id="rId18"/>
    <sheet xmlns:r="http://schemas.openxmlformats.org/officeDocument/2006/relationships" name="Basis Of Presentation (Narrativ" sheetId="19" state="visible" r:id="rId19"/>
    <sheet xmlns:r="http://schemas.openxmlformats.org/officeDocument/2006/relationships" name="Business Segments (Schedule Of " sheetId="20" state="visible" r:id="rId20"/>
    <sheet xmlns:r="http://schemas.openxmlformats.org/officeDocument/2006/relationships" name="Cash, Cash Equivalents And Ma21" sheetId="21" state="visible" r:id="rId21"/>
    <sheet xmlns:r="http://schemas.openxmlformats.org/officeDocument/2006/relationships" name="Cash, Cash Equivalents And Ma22" sheetId="22" state="visible" r:id="rId22"/>
    <sheet xmlns:r="http://schemas.openxmlformats.org/officeDocument/2006/relationships" name="Other Assets (Narrative) (Detai" sheetId="23" state="visible" r:id="rId23"/>
    <sheet xmlns:r="http://schemas.openxmlformats.org/officeDocument/2006/relationships" name="Discontinued Operations (Narrat" sheetId="24" state="visible" r:id="rId24"/>
    <sheet xmlns:r="http://schemas.openxmlformats.org/officeDocument/2006/relationships" name="Discontinued Operations (Summar" sheetId="25" state="visible" r:id="rId25"/>
    <sheet xmlns:r="http://schemas.openxmlformats.org/officeDocument/2006/relationships" name="Discontinued Operations (Summ26" sheetId="26" state="visible" r:id="rId26"/>
  </sheets>
  <definedNames/>
  <calcPr calcId="124519" fullCalcOnLoad="1"/>
</workbook>
</file>

<file path=xl/sharedStrings.xml><?xml version="1.0" encoding="utf-8"?>
<sst xmlns="http://schemas.openxmlformats.org/spreadsheetml/2006/main" uniqueCount="230">
  <si>
    <t>Document And Entity Information - shares</t>
  </si>
  <si>
    <t>9 Months Ended</t>
  </si>
  <si>
    <t>Oct. 01, 2017</t>
  </si>
  <si>
    <t>Nov. 01, 2017</t>
  </si>
  <si>
    <t>Document And Entity Information [Abstract]</t>
  </si>
  <si>
    <t>Document Type</t>
  </si>
  <si>
    <t>10-Q</t>
  </si>
  <si>
    <t>Trading Symbol</t>
  </si>
  <si>
    <t>npk</t>
  </si>
  <si>
    <t>Amendment Flag</t>
  </si>
  <si>
    <t>false</t>
  </si>
  <si>
    <t>Document Period End Date</t>
  </si>
  <si>
    <t>Oct. 1,
		2017</t>
  </si>
  <si>
    <t>Document Fiscal Period Focus</t>
  </si>
  <si>
    <t>Q3</t>
  </si>
  <si>
    <t>Document Fiscal Year Focus</t>
  </si>
  <si>
    <t>Entity Registrant Name</t>
  </si>
  <si>
    <t>NATIONAL PRESTO INDUSTRIE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t>
  </si>
  <si>
    <t>Inventories:</t>
  </si>
  <si>
    <t>Finished goods</t>
  </si>
  <si>
    <t>Work in process</t>
  </si>
  <si>
    <t>Raw materials</t>
  </si>
  <si>
    <t>Total inventory</t>
  </si>
  <si>
    <t>Assets held for sale</t>
  </si>
  <si>
    <t>Other current assets</t>
  </si>
  <si>
    <t>Total current assets</t>
  </si>
  <si>
    <t>PROPERTY, PLANT AND EQUIPMENT:</t>
  </si>
  <si>
    <t>PROPERTY, PLANT AND EQUIPMENT</t>
  </si>
  <si>
    <t>Less allowance for depreciation</t>
  </si>
  <si>
    <t>PROPERTY, PLANT AND EQUIPMENT, NET</t>
  </si>
  <si>
    <t>GOODWILL</t>
  </si>
  <si>
    <t>INTANGIBLE ASSETS, net</t>
  </si>
  <si>
    <t>NOTES RECEIVABLE</t>
  </si>
  <si>
    <t>DEFERRED INCOME TAXES</t>
  </si>
  <si>
    <t>OTHER ASSETS</t>
  </si>
  <si>
    <t>Total assets</t>
  </si>
  <si>
    <t>CURRENT LIABILITIES:</t>
  </si>
  <si>
    <t>Accounts payable</t>
  </si>
  <si>
    <t>Federal and state income taxes</t>
  </si>
  <si>
    <t>Accrued liabilities</t>
  </si>
  <si>
    <t>Liabilities held for sale</t>
  </si>
  <si>
    <t>Total current liabilities</t>
  </si>
  <si>
    <t>COMMITMENTS AND CONTINGENCIES</t>
  </si>
  <si>
    <t xml:space="preserve"> </t>
  </si>
  <si>
    <t>STOCKHOLDERS' EQUITY</t>
  </si>
  <si>
    <t>Common stock, $1 par value: Authorized: 12,000,000 shares; Issued: 7,440,518 shares</t>
  </si>
  <si>
    <t>Paid-in capital</t>
  </si>
  <si>
    <t>Retained earnings</t>
  </si>
  <si>
    <t>Accumulated other comprehensive loss</t>
  </si>
  <si>
    <t>Stockholders' equity before treasury stock</t>
  </si>
  <si>
    <t>Treasury stock, at cost</t>
  </si>
  <si>
    <t>Total stockholders' equity</t>
  </si>
  <si>
    <t>Total liabilities and stockholders' equity</t>
  </si>
  <si>
    <t>Condensed Consolidated Balance Sheets (Parenthetical) - $ / shares</t>
  </si>
  <si>
    <t>Consolidated Balance Sheets [Abstract]</t>
  </si>
  <si>
    <t>Common stock, par value</t>
  </si>
  <si>
    <t>Common stock, shares authorized</t>
  </si>
  <si>
    <t>Common stock, shares issued</t>
  </si>
  <si>
    <t>Consolidated Statements Of Comprehensive Income - USD ($) shares in Thousands, $ in Thousands</t>
  </si>
  <si>
    <t>3 Months Ended</t>
  </si>
  <si>
    <t>Oct. 02, 2016</t>
  </si>
  <si>
    <t>Consolidated Statements Of Comprehensive Income [Abstract]</t>
  </si>
  <si>
    <t>Net sales</t>
  </si>
  <si>
    <t>Cost of sales</t>
  </si>
  <si>
    <t>Gross profit</t>
  </si>
  <si>
    <t>Selling and general expenses</t>
  </si>
  <si>
    <t>Intangibles amortization</t>
  </si>
  <si>
    <t>Operating profit</t>
  </si>
  <si>
    <t>Other income</t>
  </si>
  <si>
    <t>Earnings from continuing operations before provision for income taxes</t>
  </si>
  <si>
    <t>Provision for income taxes from continuing operations</t>
  </si>
  <si>
    <t>Earnings from continuing operations</t>
  </si>
  <si>
    <t>Earnings (loss) from discontinued operations, net of tax</t>
  </si>
  <si>
    <t>Net earnings</t>
  </si>
  <si>
    <t>Weighted average shares outstanding:</t>
  </si>
  <si>
    <t>Basic and diluted</t>
  </si>
  <si>
    <t>Earnings per share, basic and diluted:</t>
  </si>
  <si>
    <t>From continuing operations</t>
  </si>
  <si>
    <t>From discontinued operations</t>
  </si>
  <si>
    <t>Net earnings per share</t>
  </si>
  <si>
    <t>Other comprehensive income, net of tax:</t>
  </si>
  <si>
    <t>Unrealized gain (loss) on available-for-sale securities</t>
  </si>
  <si>
    <t>Comprehensive income</t>
  </si>
  <si>
    <t>Cash dividends declared and paid per common share</t>
  </si>
  <si>
    <t>Consolidated Statements Of Cash Flows - USD ($) $ in Thousands</t>
  </si>
  <si>
    <t>Cash flows from operating activities:</t>
  </si>
  <si>
    <t>Adjustments to reconcile net earnings to net cash provided by (used in) operating activities:</t>
  </si>
  <si>
    <t>Provision for depreciation</t>
  </si>
  <si>
    <t>Provision for doubtful accounts</t>
  </si>
  <si>
    <t>Non-cash retirement plan expense</t>
  </si>
  <si>
    <t>Gain on involuntary conversion of machinery and equipment</t>
  </si>
  <si>
    <t>Loss on disposal of property, plant and equipment</t>
  </si>
  <si>
    <t>Gain on divestiture of business</t>
  </si>
  <si>
    <t>Other</t>
  </si>
  <si>
    <t>Changes in operating accounts:</t>
  </si>
  <si>
    <t>Inventories</t>
  </si>
  <si>
    <t>Other assets and current assets</t>
  </si>
  <si>
    <t>Accounts payable and accrued liabilities</t>
  </si>
  <si>
    <t>Net cash provided by (used in) operating activities</t>
  </si>
  <si>
    <t>Cash flows from investing activities:</t>
  </si>
  <si>
    <t>Marketable securities purchased</t>
  </si>
  <si>
    <t>Marketable securities - maturities and sales</t>
  </si>
  <si>
    <t>Proceeds from divestiture of business, net of cash paid</t>
  </si>
  <si>
    <t>Notes issued</t>
  </si>
  <si>
    <t>Proceeds from insurnace settlement</t>
  </si>
  <si>
    <t>Acquisition of intangible assets</t>
  </si>
  <si>
    <t>Purchase of property, plant and equipment</t>
  </si>
  <si>
    <t>Sale of property, plant and equipment</t>
  </si>
  <si>
    <t>Net cash provided by (used in) investing activities</t>
  </si>
  <si>
    <t>Cash flows from financing activities:</t>
  </si>
  <si>
    <t>Dividends paid</t>
  </si>
  <si>
    <t>Proceeds from sale of treasury stock</t>
  </si>
  <si>
    <t>Net cash used in financing activities</t>
  </si>
  <si>
    <t>Net decrease in cash and cash equivalents</t>
  </si>
  <si>
    <t>Cash and cash equivalents at beginning of year</t>
  </si>
  <si>
    <t>Cash and cash equivalents at end of year</t>
  </si>
  <si>
    <t>Basis Of Presentation</t>
  </si>
  <si>
    <t>Basis Of Presentation [Abstract]</t>
  </si>
  <si>
    <t xml:space="preserve">NOTE A – BASIS OF PRESENTATION
The consolidated interim financial statements included herein are unaudited and have been prepared by the Company pursuant to the rules and regulations of the United States Securities and Exchange Commission (“SEC”). In the opinion of management of the Company, the consolidated interim financial statements reflect all the adjustments which were of a normal recurring nature necessary for a fair presentation of the results of the interim periods. The condensed consolidated balance sheet as of December 31, 2016 is summarized from audited consolidated financial statements, but does not include all the disclosures contained therein and should be read in conjunction with the 2016 Annual Report on Form 10-K. Interim results for the period are not indicative of those for the year.
﻿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previously disclosed because of the customary post-closing adjustments that were finalized during the second quarter of 2017, totaling $1,448,000 . The asset purchase agreement also provides for additional proceeds of $4,000,000 upon the sale of certain delayed assets, consisting of machinery and equipment that were the subject of an involuntary conversion, at a future date. As a result of this transaction, effective in the fourth quarter of 2016, the Company classified its results of operations for all periods presented to reflect its Absorbent Products business as a discontinued operation and classified the assets and liabilities of its Absorbent Products business as held for sale. See Note I for further discussion. </t>
  </si>
  <si>
    <t>Reclassifications</t>
  </si>
  <si>
    <t>Reclassifications [Abstract]</t>
  </si>
  <si>
    <t xml:space="preserve">NOTE B – RECLASSIFICATIONS
In addition to the reclassifications mentioned in Note A above, certain reclassifications have been made to the prior periods’ financial statements to conform to the current period’s financial statement presentation. These reclassifications did not affect net earnings or stockholders’ equity as previously reported. </t>
  </si>
  <si>
    <t>Earnings Per Share</t>
  </si>
  <si>
    <t>Earnings Per Share [Abstract]</t>
  </si>
  <si>
    <t xml:space="preserve">NOTE C –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Business Segments</t>
  </si>
  <si>
    <t>Business Segments [Abstract]</t>
  </si>
  <si>
    <t xml:space="preserve">NOTE D – BUSINESS SEGMENTS
In the following summary, operating profit represents earnings before other income and income taxes. The Company's segments operate discretely from each other with no shared manufacturing facilities. Costs associated with corporate activities (such as cash and marketable securities management) and the assets associated with such activities are included within the Housewares/Small Appliances segment for all periods presented.
﻿
﻿
﻿
﻿
(in thousands)
﻿
Housewares / Small Appliances
Defense
Assets Held for Sale
Total
﻿ Quarter ended October 1, 2017
﻿ External net sales
$ 20,935
$ 49,679
$
$ 70,614
﻿ Gross profit
3,148
15,744
18,892
﻿ Operating profit
299
11,385
11,684
﻿ Total assets
219,811
169,762
4,065
393,638
﻿ Depreciation and amortization
344
2,434
2,778
﻿ Capital expenditures
579
(215)
364
﻿
﻿ Quarter ended October 2, 2016
﻿ External net sales
$ 23,716
$ 50,817
$
$ 74,533
﻿ Gross profit
3,460
13,634
17,094
﻿ Operating profit
683
10,745
11,428
﻿ Total assets
165,523
161,663
59,401
386,587
﻿ Depreciation and amortization
257
1,778
2,035
﻿ Capital expenditures
-
967
967
﻿
﻿
﻿
﻿
(in thousands)
﻿
Housewares / Small Appliances
Defense
Assets Held for Sale
Total
﻿ Nine Months ended October 1, 2017
﻿ External net sales
$ 57,883
$ 160,146
$
$ 218,029
﻿ Gross profit
7,845
48,733
56,578
﻿ Operating profit (loss)
(103)
37,923
37,820
﻿ Total assets
219,811
169,762
4,065
393,638
﻿ Depreciation and amortization
955
6,058
7,013
﻿ Capital expenditures
1,502
1,374
2,876
﻿
﻿ Nine Months ended October 2, 2016
﻿ External net sales
$ 64,392
$ 145,599
$
$ 209,991
﻿ Gross profit
11,016
39,293
50,309
﻿ Operating profit
2,596
30,038
32,634
﻿ Total assets
165,523
161,663
59,401
386,587
﻿ Depreciation and amortization
755
4,844
5,599
﻿ Capital expenditures
892
2,090
2,982
﻿
﻿ </t>
  </si>
  <si>
    <t>Fair Value Of Financial Instruments</t>
  </si>
  <si>
    <t>Fair Value Of Financial Instruments [Abstract]</t>
  </si>
  <si>
    <t xml:space="preserve">NOTE E - FAIR VALUE OF FINANCIAL INSTRUMENTS
The Company utilizes the methods of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s for cash and cash equivalents, accounts receivable, notes receivable, accounts payable, and accrued liabilities approximate fair value due to the immediate or short-term maturity of these financial instruments. </t>
  </si>
  <si>
    <t>Cash, Cash Equivalents And Marketable Securities</t>
  </si>
  <si>
    <t>Cash, Cash Equivalents And Marketable Securities [Abstract]</t>
  </si>
  <si>
    <t xml:space="preserve">NOTE F - CASH, CASH EQUIVALENTS AND MARKETABLE SECURITIE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 has classified all marketable securities as available-for-sale which requires the securities to be reported at estimated fair value, with unrealized gains and losses, net of tax, reported as a separate component of stockholders' equity. Highly liquid, tax-exempt variable rate demand notes with put options exercisable in three months or less are classified as marketable securities.
﻿
At October 1, 2017 and December 31, 2016, cost for marketable securities was determined using the specific identification method. A summary of the amortized costs and fair values of the Company’s marketable securities at the end of the periods presented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re were no transfers into or out of Level 2 during the nine months ended October 1, 2017.
﻿
﻿
﻿
﻿
(In Thousands)
﻿
MARKETABLE SECURITIES
﻿
Amortized Cost
Fair Value
Gross Unrealized Gains
Gross Unrealized Losses
﻿ October 1, 2017
﻿ Tax-exempt Municipal Bonds
$ 27,013
$ 26,994
$ 7
$ 26
﻿ Variable Rate Demand Notes
94,297
94,297
-
-
﻿ Total Marketable Securities
$ 121,310
$ 121,291
$ 7
$ 26
﻿
﻿ December 31, 2016
﻿ Tax-exempt Municipal Bonds
$ 38,223
$ 38,151
$ 1
$ 73
﻿ Variable Rate Demand Notes
46,306
46,306
-
-
﻿ Total Marketable Securities
$ 84,529
$ 84,457
$ 1
$ 73
﻿
Proceeds from maturities and sales of available-for-sale securities totaled $ 19,692,000 and $ 12,329,000 for the three month periods ended October 1, 2017 and October 2, 2016, respectively, and totaled $84,942,000 and $15,720,000 for the nine month periods then ended, respectively. There were no gross gains or losses related to sales of marketable securities during the same periods. Net unrealized gains (losses) included in other comprehensive income were $ 18,000 and $ (44,000) before taxes for the three month periods ended October 1, 2017 and October 2, 2016, respectively, and were $53,000 and $(16,000) before taxes for the nine month periods then ended, respectively. No unrealized gains or losses were reclassified out of accumulated other comprehensive income during the same periods.
﻿
The contractual maturities of the marketable securities held at October 1, 2017 are as follows: $ 23,785,000 within one year; $ 14,438,000 beyond one year to five years; $ 8,451,000 beyond five years to ten years, and $ 74,617,000 beyond ten years. All of the instruments in the beyond five year ranges are variable rate demand notes which can be tendered for cash at par plus interest within seven days. Despite the stated contractual maturity date, to the extent a tender is not honored, the notes become immediately due and payable. </t>
  </si>
  <si>
    <t>Other Assets</t>
  </si>
  <si>
    <t>Other Assets [Abstract]</t>
  </si>
  <si>
    <t xml:space="preserve">NOTE G – OTHER ASSETS
Other Assets includes prepayments that are made from time to time by the Company for certain materials used in the manufacturing process in the Housewares/Small Appliances segment. The Company expects to utilize the prepayments and related materials over an estimated period of up to three years. As of October 1, 2017 and December 31, 2016, $12,762,000 and $10,974,000 of such prepayments, respectively, remained unused and outstanding. At October 1, 2017 and December 31, 2016, $5,930,000 and $6,330,000 , respectively, of these amounts were included in Other Current Assets, representing the Company’s best estimate of the expected utilization of the prepayments and related materials during the twelve-month periods following those dates. </t>
  </si>
  <si>
    <t>Commitments And Contingencies</t>
  </si>
  <si>
    <t>Commitments And Contingencies [Abstract]</t>
  </si>
  <si>
    <t xml:space="preserve">NOTE H – COMMITMENTS AND CONTINGENCIES
The Company is involved in largely routine litigation incidental to its business. Management believes the ultimate outcome of the litigation will not have a material effect on the Company's consolidated financial position, liquidity, or results of operations. </t>
  </si>
  <si>
    <t>Discontinued Operations</t>
  </si>
  <si>
    <t>Discontinued Operations [Abstract]</t>
  </si>
  <si>
    <t xml:space="preserve">NOTE I – DISCONTINUED OPERATIONS
On January 3, 2017, the Company and its wholly-owned subsidiary, Presto Absorbent Products, Inc. (“PAPI”), entered into an asset purchase agreement wherein substantially all PAPI assets were sold and certain liabilities were assigned to Drylock Technologies, LTD. (“Drylock”) in exchange for $68,448,000 . The proceeds amount differs from the amount previously disclosed because of the customary post-closing adjustments that were finalized during the second quarter of 2017, totaling $1,448,000 . The asset purchase agreement also provides for additional proceeds of $4,000,000 upon the sale of certain delayed assets, consisting of machinery and equipment that were the subject of an involuntary conversion, at a future date. As a result of this transaction, effective in the fourth quarter of 2016, the Company classified its results of operations for all periods presented to reflect its Absorbent Products business as a discontinued operation and classified the assets and liabilities of its Absorbent Products business as held for sale. The Company’s pre-tax gain on sale of $11,413,000 , net of one-time transaction costs, was recorded in the first six months of 2017 within earnings from discontinued operations. This amount differs from the gain previously reported as a result of the post-closing adjustments mentioned above that were finalized in the second quarter of 2017.
﻿
The following table summarizes the results of the Absorbent Products business within discontinued operations for each of the periods presented:
﻿
﻿
﻿
﻿
﻿
Three Months Ended
Nine Months Ended
﻿ (in thousands) (unaudited)
October 1, 2017
October 2, 2016
October 1, 2017
October 2, 2016
﻿ Net sales
$
-
$ 18,545
$ 421
$ 57,569
﻿ Cost of sales
(133)
(17,175)
(618)
(53,217)
﻿ Selling and general expenses
-
(560)
(24)
(1,974)
﻿ Gain on divestiture, net
-
-
11,413
-
﻿ Other income (expense)
-
(2)
2,078
(5)
﻿ Earnings from discontinued operations before provision for income taxes
(133)
808
13,270
2,373
﻿ Provision for income taxes from discontinued operations
(127)
271
4,323
797
﻿ Earnings from discontinued operations, net of tax
$ (6)
$ 537
$ 8,947
$ 1,576
﻿
The following table summarizes the major classes of assets and liabilities of the Absorbent Products business held for sale for each of the periods presented:
﻿
﻿
﻿
﻿
﻿
﻿ (in thousands)
October 1, 2017 (Unaudited)
December 31, 2016
﻿ Accounts receivable, net
$ 246
$ 13,781
﻿ Inventories
-
10,747
﻿ Property, plant and equipment, net
3,819
34,365
﻿ Assets held for sale
$ 4,065
$ 58,893
﻿
﻿ Accounts payable
$ 105
$ 5,245
﻿ Accrued liabilities
-
1,008
﻿ Liabilities held for sale
$ 105
$ 6,253
﻿
The Consolidated Statements of Cash Flows do not present the cash flows from discontinued operations separately from cash flows from continuing operations. Cash provided by (used in) operating activities from discontinued operations was $(5,437,000) and $3,314,000 for the nine months ended October 1, 2017 and October 2, 2016, respectively. Cash provided by (used in) investing activities related to discontinued operations was $63,199,000 and $(954,000) for the nine months ended October 1, 2017 and October 2, 2016, respectively.
﻿
In connection with the asset purchase agreement discussed above, the Company entered into a 10 -year lease agreement with Drylock for a portion of its manufacturing and warehouse facilities. The lease agreement provided for total annual payments of $1,288,000 initially. It also provides Drylock an option for early termination of the lease after the initial five years and an option to modify the space subject to the agreement. Drylock elected the latter option as of June 30, 2017. The agreement allows as well for adjustments to the rental payments based on certain price indices. The Company has also entered into a transition services agreement with Drylock, which is expected to continue through the fourth quarter of 2017. </t>
  </si>
  <si>
    <t>Recently Issued Accounting Pronouncements</t>
  </si>
  <si>
    <t>Recently Issued Accounting Pronouncements [Abstract]</t>
  </si>
  <si>
    <t xml:space="preserve">NOTE J – RECENTLY ISSUED ACCOUNTING PRONOUNCEMENTS
In January 2017, the FASB issued ASU No. 2017-04, Intangibles - Goodwill and Other (Topic 350): Simplifying the Test for Goodwill Impairment ,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o have a material impact on its consolidated financial statements.
﻿
In January 2017, the FASB issued ASU No. 2017-01, Business Combinations (Topic 805): Clarifying the Definition of a Business , which provides guidance in evaluating whether transactions should be accounted for as acquisitions (or disposals) of assets or businesses. The definition of a business affects many areas of accounting, including acquisitions, disposals, goodwill, and consolidation. The guidance is effective for public companies for fiscal years beginning after December 15, 2017, including interim periods within those periods, with early adoption permitted under certain circumstances. The Company does not expect the adoption of ASU 2017-01 to have a material impact on its consolidated financial statements.
﻿
In August 2016, the FASB issued ASU No. 2016-15, Statement of Cash Flows (Topic 230): Classification of Certain Cash Receipts and Cash Payments , which addresses diversity in how certain cash receipts and cash payments are presented and classified in the statement of cash flows. ASU 2016-15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The Company does not expect the adoption of ASU 2016-15 to have a material impact on its consolidated financial statements.
﻿
In June 2016, the FASB issued ASU No. 2016-13, Financial Instruments—Credit Losses (Topic 326): Measurement of Credit Losses on Financial Instruments .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
In February 2016, the FASB issued ASU No. 2016-02, Leases (Topic 842) ,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The Company is currently evaluating the impact of the adoption of ASU 2016-02 on its consolidated financial statements.
﻿
In January 2016, the FASB issued ASU 2016-01, Financial Instruments-Overall (Subtopic 825-10): Recognition and Measurement of Financial Assets and Financial Liabilities , which provides guidance for the recognition, measurement, presentation, and disclosure of financial assets and liabilities. The guidance is effective for reporting periods (interim and annual) beginning after December 15, 2017. The Company does not expect the adoption of ASU 2016-01 to have a material effect on its consolidated financial statements.
﻿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7. Early adoption is permitted as of annual reporting periods beginning after December 15, 2016. The amendment may be applied retrospectively to each prior period presented or retrospectively with the cumulative effect recognized as of the date of initial application. The Company expects to adopt ASU 2014-09 as of January 1, 2018, and continues to deliberate on the transition method. T he Company’s evaluation of the impact of the standard on its two business segments, Housewares/Small Appliances and Defense, is ongoing . R epresentative samples of existing revenue contracts for each material revenue stream are being considered and evaluated. That evaluation entails a review of the “five-step” model established by ASU 2014-09 to identify the contact, performance obligations, the transactions price, the process for allocating the transaction price to performance obligations, the timing and pattern of revenue recognition, and additional disclosures that may be required. The Company will continue assessing the impact of ASU 2014-09 on its consolidated financial statements through the date of adoption. </t>
  </si>
  <si>
    <t>Business Segments (Tables)</t>
  </si>
  <si>
    <t>Summary Of Business Segments Information</t>
  </si>
  <si>
    <t xml:space="preserve">﻿
﻿
﻿
(in thousands)
﻿
Housewares / Small Appliances
Defense
Assets Held for Sale
Total
﻿ Quarter ended October 1, 2017
﻿ External net sales
$ 20,935
$ 49,679
$
$ 70,614
﻿ Gross profit
3,148
15,744
18,892
﻿ Operating profit
299
11,385
11,684
﻿ Total assets
219,811
169,762
4,065
393,638
﻿ Depreciation and amortization
344
2,434
2,778
﻿ Capital expenditures
579
(215)
364
﻿
﻿ Quarter ended October 2, 2016
﻿ External net sales
$ 23,716
$ 50,817
$
$ 74,533
﻿ Gross profit
3,460
13,634
17,094
﻿ Operating profit
683
10,745
11,428
﻿ Total assets
165,523
161,663
59,401
386,587
﻿ Depreciation and amortization
257
1,778
2,035
﻿ Capital expenditures
-
967
967
﻿
﻿
﻿
﻿
(in thousands)
﻿
Housewares / Small Appliances
Defense
Assets Held for Sale
Total
﻿ Nine Months ended October 1, 2017
﻿ External net sales
$ 57,883
$ 160,146
$
$ 218,029
﻿ Gross profit
7,845
48,733
56,578
﻿ Operating profit (loss)
(103)
37,923
37,820
﻿ Total assets
219,811
169,762
4,065
393,638
﻿ Depreciation and amortization
955
6,058
7,013
﻿ Capital expenditures
1,502
1,374
2,876
﻿
﻿ Nine Months ended October 2, 2016
﻿ External net sales
$ 64,392
$ 145,599
$
$ 209,991
﻿ Gross profit
11,016
39,293
50,309
﻿ Operating profit
2,596
30,038
32,634
﻿ Total assets
165,523
161,663
59,401
386,587
﻿ Depreciation and amortization
755
4,844
5,599
﻿ Capital expenditures
892
2,090
2,982
﻿
﻿ </t>
  </si>
  <si>
    <t>Cash, Cash Equivalents And Marketable Securities (Tables)</t>
  </si>
  <si>
    <t>Summary Of The Amortized Costs And Fair Values Of Marketable Securities</t>
  </si>
  <si>
    <t xml:space="preserve">﻿
﻿
﻿
(In Thousands)
﻿
MARKETABLE SECURITIES
﻿
Amortized Cost
Fair Value
Gross Unrealized Gains
Gross Unrealized Losses
﻿ October 1, 2017
﻿ Tax-exempt Municipal Bonds
$ 27,013
$ 26,994
$ 7
$ 26
﻿ Variable Rate Demand Notes
94,297
94,297
-
-
﻿ Total Marketable Securities
$ 121,310
$ 121,291
$ 7
$ 26
﻿
﻿ December 31, 2016
﻿ Tax-exempt Municipal Bonds
$ 38,223
$ 38,151
$ 1
$ 73
﻿ Variable Rate Demand Notes
46,306
46,306
-
-
﻿ Total Marketable Securities
$ 84,529
$ 84,457
$ 1
$ 73
﻿ </t>
  </si>
  <si>
    <t>Discontinued Operations (Tables)</t>
  </si>
  <si>
    <t>Results of discontinued operations and schedule of major classes of assets and liabilities</t>
  </si>
  <si>
    <t xml:space="preserve">The following table summarizes the results of the Absorbent Products business within discontinued operations for each of the periods presented:
﻿
﻿
﻿
﻿
﻿
Three Months Ended
Nine Months Ended
﻿ (in thousands) (unaudited)
October 1, 2017
October 2, 2016
October 1, 2017
October 2, 2016
﻿ Net sales
$
-
$ 18,545
$ 421
$ 57,569
﻿ Cost of sales
(133)
(17,175)
(618)
(53,217)
﻿ Selling and general expenses
-
(560)
(24)
(1,974)
﻿ Gain on divestiture, net
-
-
11,413
-
﻿ Other income (expense)
-
(2)
2,078
(5)
﻿ Earnings from discontinued operations before provision for income taxes
(133)
808
13,270
2,373
﻿ Provision for income taxes from discontinued operations
(127)
271
4,323
797
﻿ Earnings from discontinued operations, net of tax
$ (6)
$ 537
$ 8,947
$ 1,576
﻿
The following table summarizes the major classes of assets and liabilities of the Absorbent Products business held for sale for each of the periods presented:
﻿
﻿
﻿
﻿
﻿
﻿ (in thousands)
October 1, 2017 (Unaudited)
December 31, 2016
﻿ Accounts receivable, net
$ 246
$ 13,781
﻿ Inventories
-
10,747
﻿ Property, plant and equipment, net
3,819
34,365
﻿ Assets held for sale
$ 4,065
$ 58,893
﻿
﻿ Accounts payable
$ 105
$ 5,245
﻿ Accrued liabilities
-
1,008
﻿ Liabilities held for sale
$ 105
$ 6,253
﻿ </t>
  </si>
  <si>
    <t>Basis Of Presentation (Narrative) (Details) - USD ($) $ in Thousands</t>
  </si>
  <si>
    <t>6 Months Ended</t>
  </si>
  <si>
    <t>12 Months Ended</t>
  </si>
  <si>
    <t>Jul. 02, 2017</t>
  </si>
  <si>
    <t>Dec. 31, 2017</t>
  </si>
  <si>
    <t>Proceeds from sale</t>
  </si>
  <si>
    <t>Post-closing adjustments</t>
  </si>
  <si>
    <t>Scenario, Forecast [Member]</t>
  </si>
  <si>
    <t>Business Segments (Schedule Of Segment Information) (Details) - USD ($) $ in Thousands</t>
  </si>
  <si>
    <t>Segment Reporting Information [Line Items]</t>
  </si>
  <si>
    <t>External net sales</t>
  </si>
  <si>
    <t>Operating profit (loss)</t>
  </si>
  <si>
    <t>Depreciation and amortization</t>
  </si>
  <si>
    <t>Capital expenditures</t>
  </si>
  <si>
    <t>Housewares/ Small Appliances [Member]</t>
  </si>
  <si>
    <t>Defense Products [Member]</t>
  </si>
  <si>
    <t>Discontinued Operations Held-for-sale [Member]</t>
  </si>
  <si>
    <t>Cash, Cash Equivalents And Marketable Securities (Narrative) (Details) - USD ($)</t>
  </si>
  <si>
    <t>Cash, Cash Equivalents And Marketable Securities [Line Items]</t>
  </si>
  <si>
    <t>Transfers into Level 2</t>
  </si>
  <si>
    <t>Transfers out of Level 2</t>
  </si>
  <si>
    <t>Proceeds from sales of available-for-sale securities</t>
  </si>
  <si>
    <t>Gross gains or losses related to sales of marketable securities</t>
  </si>
  <si>
    <t>Net unrealized gains (losses) included in accumulated other comprehensive income, before taxes</t>
  </si>
  <si>
    <t>Contractual maturities of marketable securities within 1 year</t>
  </si>
  <si>
    <t>Contractual maturities of marketable securities, years 2-5</t>
  </si>
  <si>
    <t>Contractual maturities of marketable securities, years 6-10</t>
  </si>
  <si>
    <t>Contractual maturities of marketable securities, after 10 years</t>
  </si>
  <si>
    <t>Marketable securities liquidation period</t>
  </si>
  <si>
    <t>7 days</t>
  </si>
  <si>
    <t>Accumulated Net Investment Gain (Loss) Attributable to Parent [Member]</t>
  </si>
  <si>
    <t>Reclassification out of AOCI</t>
  </si>
  <si>
    <t>Cash, Cash Equivalents And Marketable Securit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Other Assets (Narrative) (Details) - Housewares/ Small Appliances [Member] - USD ($) $ in Thousands</t>
  </si>
  <si>
    <t>Expected prepayment utilization period</t>
  </si>
  <si>
    <t>3 years</t>
  </si>
  <si>
    <t>Other Assets [Member]</t>
  </si>
  <si>
    <t>Materials Prepayments</t>
  </si>
  <si>
    <t>Other Current Assets [Member]</t>
  </si>
  <si>
    <t>Discontinued Operations (Narrative) (Details) - USD ($) $ in Thousands</t>
  </si>
  <si>
    <t>Income Statement, Balance Sheet and Additional Disclosures by Disposal Groups, Including Discontinued Operations [Line Items]</t>
  </si>
  <si>
    <t>Gain on divestiture of business, net</t>
  </si>
  <si>
    <t>Cash provided by (used in) operating activities of discontinued operations</t>
  </si>
  <si>
    <t>Cash provided by (used in) investing activities related to discontinued operations</t>
  </si>
  <si>
    <t>Term of lease</t>
  </si>
  <si>
    <t>10 years</t>
  </si>
  <si>
    <t>Early termination term</t>
  </si>
  <si>
    <t>5 years</t>
  </si>
  <si>
    <t>Discontinued Operations Held-for-sale [Member] | Scenario, Forecast [Member]</t>
  </si>
  <si>
    <t>Total annual lease payments</t>
  </si>
  <si>
    <t>Discontinued Operations (Summary Of Results) (Details) - USD ($) $ in Thousands</t>
  </si>
  <si>
    <t>Earnings from discontinued operations, net of tax</t>
  </si>
  <si>
    <t>Earnings from discontinued operations before provision for income taxes</t>
  </si>
  <si>
    <t>Provision for income taxes from discontinued operations</t>
  </si>
  <si>
    <t>Discontinued Operations (Summary of Major Classes of Assets and Liabilities) (Details) - USD ($) $ in Thousands</t>
  </si>
  <si>
    <t>Property, Plant and equipment,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s">
        <v>14</v>
      </c>
    </row>
    <row r="9" spans="1:3">
      <c r="A9" s="4" t="s">
        <v>15</v>
      </c>
      <c r="B9" s="6" t="n">
        <v>2017</v>
      </c>
    </row>
    <row r="10" spans="1:3">
      <c r="A10" s="4" t="s">
        <v>16</v>
      </c>
      <c r="B10" s="4" t="s">
        <v>17</v>
      </c>
    </row>
    <row r="11" spans="1:3">
      <c r="A11" s="4" t="s">
        <v>18</v>
      </c>
      <c r="B11" s="6" t="n">
        <v>80172</v>
      </c>
    </row>
    <row r="12" spans="1:3">
      <c r="A12" s="4" t="s">
        <v>19</v>
      </c>
      <c r="B12" s="4" t="s">
        <v>20</v>
      </c>
    </row>
    <row r="13" spans="1:3">
      <c r="A13" s="4" t="s">
        <v>21</v>
      </c>
      <c r="B13" s="4" t="s">
        <v>22</v>
      </c>
    </row>
    <row r="14" spans="1:3">
      <c r="A14" s="4" t="s">
        <v>23</v>
      </c>
      <c r="C14" s="6" t="n">
        <v>6966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44</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67</v>
      </c>
      <c r="B1" s="2" t="s">
        <v>168</v>
      </c>
      <c r="C1" s="2" t="s">
        <v>169</v>
      </c>
    </row>
    <row r="2" spans="1:3">
      <c r="B2" s="2" t="s">
        <v>170</v>
      </c>
      <c r="C2" s="2" t="s">
        <v>171</v>
      </c>
    </row>
    <row r="3" spans="1:3">
      <c r="A3" s="4" t="s">
        <v>172</v>
      </c>
      <c r="B3" s="7" t="n">
        <v>68448</v>
      </c>
    </row>
    <row r="4" spans="1:3">
      <c r="A4" s="4" t="s">
        <v>173</v>
      </c>
      <c r="B4" s="7" t="n">
        <v>1448</v>
      </c>
    </row>
    <row r="5" spans="1:3">
      <c r="A5" s="4" t="s">
        <v>174</v>
      </c>
    </row>
    <row r="6" spans="1:3">
      <c r="A6" s="4" t="s">
        <v>172</v>
      </c>
      <c r="C6" s="7" t="n">
        <v>4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25</v>
      </c>
      <c r="C3" s="7" t="n">
        <v>27034</v>
      </c>
    </row>
    <row r="4" spans="1:3">
      <c r="A4" s="4" t="s">
        <v>28</v>
      </c>
      <c r="B4" s="6" t="n">
        <v>121291</v>
      </c>
      <c r="C4" s="6" t="n">
        <v>84457</v>
      </c>
    </row>
    <row r="5" spans="1:3">
      <c r="A5" s="4" t="s">
        <v>29</v>
      </c>
      <c r="B5" s="6" t="n">
        <v>44637</v>
      </c>
      <c r="C5" s="6" t="n">
        <v>67285</v>
      </c>
    </row>
    <row r="6" spans="1:3">
      <c r="A6" s="3" t="s">
        <v>30</v>
      </c>
    </row>
    <row r="7" spans="1:3">
      <c r="A7" s="4" t="s">
        <v>31</v>
      </c>
      <c r="B7" s="6" t="n">
        <v>35888</v>
      </c>
      <c r="C7" s="6" t="n">
        <v>25200</v>
      </c>
    </row>
    <row r="8" spans="1:3">
      <c r="A8" s="4" t="s">
        <v>32</v>
      </c>
      <c r="B8" s="6" t="n">
        <v>89109</v>
      </c>
      <c r="C8" s="6" t="n">
        <v>66528</v>
      </c>
    </row>
    <row r="9" spans="1:3">
      <c r="A9" s="4" t="s">
        <v>33</v>
      </c>
      <c r="B9" s="6" t="n">
        <v>4546</v>
      </c>
      <c r="C9" s="6" t="n">
        <v>3675</v>
      </c>
    </row>
    <row r="10" spans="1:3">
      <c r="A10" s="4" t="s">
        <v>34</v>
      </c>
      <c r="B10" s="6" t="n">
        <v>129543</v>
      </c>
      <c r="C10" s="6" t="n">
        <v>95403</v>
      </c>
    </row>
    <row r="11" spans="1:3">
      <c r="A11" s="4" t="s">
        <v>35</v>
      </c>
      <c r="B11" s="6" t="n">
        <v>4064</v>
      </c>
      <c r="C11" s="6" t="n">
        <v>58893</v>
      </c>
    </row>
    <row r="12" spans="1:3">
      <c r="A12" s="4" t="s">
        <v>36</v>
      </c>
      <c r="B12" s="6" t="n">
        <v>6778</v>
      </c>
      <c r="C12" s="6" t="n">
        <v>7423</v>
      </c>
    </row>
    <row r="13" spans="1:3">
      <c r="A13" s="4" t="s">
        <v>37</v>
      </c>
      <c r="B13" s="6" t="n">
        <v>312438</v>
      </c>
      <c r="C13" s="6" t="n">
        <v>340495</v>
      </c>
    </row>
    <row r="14" spans="1:3">
      <c r="A14" s="3" t="s">
        <v>38</v>
      </c>
    </row>
    <row r="15" spans="1:3">
      <c r="A15" s="4" t="s">
        <v>39</v>
      </c>
      <c r="B15" s="6" t="n">
        <v>103885</v>
      </c>
      <c r="C15" s="6" t="n">
        <v>101163</v>
      </c>
    </row>
    <row r="16" spans="1:3">
      <c r="A16" s="4" t="s">
        <v>40</v>
      </c>
      <c r="B16" s="6" t="n">
        <v>56712</v>
      </c>
      <c r="C16" s="6" t="n">
        <v>51688</v>
      </c>
    </row>
    <row r="17" spans="1:3">
      <c r="A17" s="4" t="s">
        <v>41</v>
      </c>
      <c r="B17" s="6" t="n">
        <v>47173</v>
      </c>
      <c r="C17" s="6" t="n">
        <v>49475</v>
      </c>
    </row>
    <row r="18" spans="1:3">
      <c r="A18" s="4" t="s">
        <v>42</v>
      </c>
      <c r="B18" s="6" t="n">
        <v>11485</v>
      </c>
      <c r="C18" s="6" t="n">
        <v>11485</v>
      </c>
    </row>
    <row r="19" spans="1:3">
      <c r="A19" s="4" t="s">
        <v>43</v>
      </c>
      <c r="B19" s="6" t="n">
        <v>4110</v>
      </c>
      <c r="C19" s="6" t="n">
        <v>4961</v>
      </c>
    </row>
    <row r="20" spans="1:3">
      <c r="A20" s="4" t="s">
        <v>44</v>
      </c>
      <c r="B20" s="6" t="n">
        <v>6696</v>
      </c>
      <c r="C20" s="6" t="n">
        <v>6534</v>
      </c>
    </row>
    <row r="21" spans="1:3">
      <c r="A21" s="4" t="s">
        <v>45</v>
      </c>
      <c r="B21" s="6" t="n">
        <v>4904</v>
      </c>
    </row>
    <row r="22" spans="1:3">
      <c r="A22" s="4" t="s">
        <v>46</v>
      </c>
      <c r="B22" s="6" t="n">
        <v>6832</v>
      </c>
      <c r="C22" s="6" t="n">
        <v>4644</v>
      </c>
    </row>
    <row r="23" spans="1:3">
      <c r="A23" s="4" t="s">
        <v>47</v>
      </c>
      <c r="B23" s="6" t="n">
        <v>393638</v>
      </c>
      <c r="C23" s="6" t="n">
        <v>417594</v>
      </c>
    </row>
    <row r="24" spans="1:3">
      <c r="A24" s="3" t="s">
        <v>48</v>
      </c>
    </row>
    <row r="25" spans="1:3">
      <c r="A25" s="4" t="s">
        <v>49</v>
      </c>
      <c r="B25" s="6" t="n">
        <v>27685</v>
      </c>
      <c r="C25" s="6" t="n">
        <v>39584</v>
      </c>
    </row>
    <row r="26" spans="1:3">
      <c r="A26" s="4" t="s">
        <v>50</v>
      </c>
      <c r="B26" s="6" t="n">
        <v>3235</v>
      </c>
      <c r="C26" s="6" t="n">
        <v>6273</v>
      </c>
    </row>
    <row r="27" spans="1:3">
      <c r="A27" s="4" t="s">
        <v>51</v>
      </c>
      <c r="B27" s="6" t="n">
        <v>13196</v>
      </c>
      <c r="C27" s="6" t="n">
        <v>12244</v>
      </c>
    </row>
    <row r="28" spans="1:3">
      <c r="A28" s="4" t="s">
        <v>52</v>
      </c>
      <c r="B28" s="6" t="n">
        <v>105</v>
      </c>
      <c r="C28" s="6" t="n">
        <v>6253</v>
      </c>
    </row>
    <row r="29" spans="1:3">
      <c r="A29" s="4" t="s">
        <v>53</v>
      </c>
      <c r="B29" s="6" t="n">
        <v>44221</v>
      </c>
      <c r="C29" s="6" t="n">
        <v>64354</v>
      </c>
    </row>
    <row r="30" spans="1:3">
      <c r="A30" s="4" t="s">
        <v>45</v>
      </c>
      <c r="C30" s="6" t="n">
        <v>3004</v>
      </c>
    </row>
    <row r="31" spans="1:3">
      <c r="A31" s="4" t="s">
        <v>54</v>
      </c>
      <c r="B31" s="4" t="s">
        <v>55</v>
      </c>
      <c r="C31" s="4" t="s">
        <v>55</v>
      </c>
    </row>
    <row r="32" spans="1:3">
      <c r="A32" s="3" t="s">
        <v>56</v>
      </c>
    </row>
    <row r="33" spans="1:3">
      <c r="A33" s="4" t="s">
        <v>57</v>
      </c>
      <c r="B33" s="6" t="n">
        <v>7441</v>
      </c>
      <c r="C33" s="6" t="n">
        <v>7441</v>
      </c>
    </row>
    <row r="34" spans="1:3">
      <c r="A34" s="4" t="s">
        <v>58</v>
      </c>
      <c r="B34" s="6" t="n">
        <v>8855</v>
      </c>
      <c r="C34" s="6" t="n">
        <v>7913</v>
      </c>
    </row>
    <row r="35" spans="1:3">
      <c r="A35" s="4" t="s">
        <v>59</v>
      </c>
      <c r="B35" s="6" t="n">
        <v>347997</v>
      </c>
      <c r="C35" s="6" t="n">
        <v>350203</v>
      </c>
    </row>
    <row r="36" spans="1:3">
      <c r="A36" s="4" t="s">
        <v>60</v>
      </c>
      <c r="B36" s="6" t="n">
        <v>-12</v>
      </c>
      <c r="C36" s="6" t="n">
        <v>-47</v>
      </c>
    </row>
    <row r="37" spans="1:3">
      <c r="A37" s="4" t="s">
        <v>61</v>
      </c>
      <c r="B37" s="6" t="n">
        <v>364281</v>
      </c>
      <c r="C37" s="6" t="n">
        <v>365510</v>
      </c>
    </row>
    <row r="38" spans="1:3">
      <c r="A38" s="4" t="s">
        <v>62</v>
      </c>
      <c r="B38" s="6" t="n">
        <v>14864</v>
      </c>
      <c r="C38" s="6" t="n">
        <v>15274</v>
      </c>
    </row>
    <row r="39" spans="1:3">
      <c r="A39" s="4" t="s">
        <v>63</v>
      </c>
      <c r="B39" s="6" t="n">
        <v>349417</v>
      </c>
      <c r="C39" s="6" t="n">
        <v>350236</v>
      </c>
    </row>
    <row r="40" spans="1:3">
      <c r="A40" s="4" t="s">
        <v>64</v>
      </c>
      <c r="B40" s="7" t="n">
        <v>393638</v>
      </c>
      <c r="C40" s="7" t="n">
        <v>417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5</v>
      </c>
      <c r="B1" s="2" t="s">
        <v>71</v>
      </c>
      <c r="D1" s="2" t="s">
        <v>1</v>
      </c>
    </row>
    <row r="2" spans="1:6">
      <c r="B2" s="2" t="s">
        <v>2</v>
      </c>
      <c r="C2" s="2" t="s">
        <v>72</v>
      </c>
      <c r="D2" s="2" t="s">
        <v>2</v>
      </c>
      <c r="E2" s="2" t="s">
        <v>72</v>
      </c>
      <c r="F2" s="2" t="s">
        <v>25</v>
      </c>
    </row>
    <row r="3" spans="1:6">
      <c r="A3" s="3" t="s">
        <v>176</v>
      </c>
    </row>
    <row r="4" spans="1:6">
      <c r="A4" s="4" t="s">
        <v>177</v>
      </c>
      <c r="B4" s="7" t="n">
        <v>70614</v>
      </c>
      <c r="C4" s="7" t="n">
        <v>74533</v>
      </c>
      <c r="D4" s="7" t="n">
        <v>218029</v>
      </c>
      <c r="E4" s="7" t="n">
        <v>209991</v>
      </c>
    </row>
    <row r="5" spans="1:6">
      <c r="A5" s="4" t="s">
        <v>76</v>
      </c>
      <c r="B5" s="6" t="n">
        <v>18892</v>
      </c>
      <c r="C5" s="6" t="n">
        <v>17094</v>
      </c>
      <c r="D5" s="6" t="n">
        <v>56578</v>
      </c>
      <c r="E5" s="6" t="n">
        <v>50309</v>
      </c>
    </row>
    <row r="6" spans="1:6">
      <c r="A6" s="4" t="s">
        <v>178</v>
      </c>
      <c r="B6" s="6" t="n">
        <v>11684</v>
      </c>
      <c r="C6" s="6" t="n">
        <v>11428</v>
      </c>
      <c r="D6" s="6" t="n">
        <v>37820</v>
      </c>
      <c r="E6" s="6" t="n">
        <v>32634</v>
      </c>
    </row>
    <row r="7" spans="1:6">
      <c r="A7" s="4" t="s">
        <v>47</v>
      </c>
      <c r="B7" s="6" t="n">
        <v>393638</v>
      </c>
      <c r="C7" s="6" t="n">
        <v>386587</v>
      </c>
      <c r="D7" s="6" t="n">
        <v>393638</v>
      </c>
      <c r="E7" s="6" t="n">
        <v>386587</v>
      </c>
      <c r="F7" s="7" t="n">
        <v>417594</v>
      </c>
    </row>
    <row r="8" spans="1:6">
      <c r="A8" s="4" t="s">
        <v>179</v>
      </c>
      <c r="B8" s="6" t="n">
        <v>2778</v>
      </c>
      <c r="C8" s="6" t="n">
        <v>2035</v>
      </c>
      <c r="D8" s="6" t="n">
        <v>7013</v>
      </c>
      <c r="E8" s="6" t="n">
        <v>5599</v>
      </c>
    </row>
    <row r="9" spans="1:6">
      <c r="A9" s="4" t="s">
        <v>180</v>
      </c>
      <c r="B9" s="6" t="n">
        <v>364</v>
      </c>
      <c r="C9" s="6" t="n">
        <v>967</v>
      </c>
      <c r="D9" s="6" t="n">
        <v>2876</v>
      </c>
      <c r="E9" s="6" t="n">
        <v>2982</v>
      </c>
    </row>
    <row r="10" spans="1:6">
      <c r="A10" s="4" t="s">
        <v>181</v>
      </c>
    </row>
    <row r="11" spans="1:6">
      <c r="A11" s="3" t="s">
        <v>176</v>
      </c>
    </row>
    <row r="12" spans="1:6">
      <c r="A12" s="4" t="s">
        <v>177</v>
      </c>
      <c r="B12" s="6" t="n">
        <v>20935</v>
      </c>
      <c r="C12" s="6" t="n">
        <v>23716</v>
      </c>
      <c r="D12" s="6" t="n">
        <v>57883</v>
      </c>
      <c r="E12" s="6" t="n">
        <v>64392</v>
      </c>
    </row>
    <row r="13" spans="1:6">
      <c r="A13" s="4" t="s">
        <v>76</v>
      </c>
      <c r="B13" s="6" t="n">
        <v>3148</v>
      </c>
      <c r="C13" s="6" t="n">
        <v>3460</v>
      </c>
      <c r="D13" s="6" t="n">
        <v>7845</v>
      </c>
      <c r="E13" s="6" t="n">
        <v>11016</v>
      </c>
    </row>
    <row r="14" spans="1:6">
      <c r="A14" s="4" t="s">
        <v>178</v>
      </c>
      <c r="B14" s="6" t="n">
        <v>299</v>
      </c>
      <c r="C14" s="6" t="n">
        <v>683</v>
      </c>
      <c r="D14" s="6" t="n">
        <v>-103</v>
      </c>
      <c r="E14" s="6" t="n">
        <v>2596</v>
      </c>
    </row>
    <row r="15" spans="1:6">
      <c r="A15" s="4" t="s">
        <v>47</v>
      </c>
      <c r="B15" s="6" t="n">
        <v>219811</v>
      </c>
      <c r="C15" s="6" t="n">
        <v>165523</v>
      </c>
      <c r="D15" s="6" t="n">
        <v>219811</v>
      </c>
      <c r="E15" s="6" t="n">
        <v>165523</v>
      </c>
    </row>
    <row r="16" spans="1:6">
      <c r="A16" s="4" t="s">
        <v>179</v>
      </c>
      <c r="B16" s="6" t="n">
        <v>344</v>
      </c>
      <c r="C16" s="6" t="n">
        <v>257</v>
      </c>
      <c r="D16" s="6" t="n">
        <v>955</v>
      </c>
      <c r="E16" s="6" t="n">
        <v>755</v>
      </c>
    </row>
    <row r="17" spans="1:6">
      <c r="A17" s="4" t="s">
        <v>180</v>
      </c>
      <c r="B17" s="6" t="n">
        <v>579</v>
      </c>
      <c r="D17" s="6" t="n">
        <v>1502</v>
      </c>
      <c r="E17" s="6" t="n">
        <v>892</v>
      </c>
    </row>
    <row r="18" spans="1:6">
      <c r="A18" s="4" t="s">
        <v>182</v>
      </c>
    </row>
    <row r="19" spans="1:6">
      <c r="A19" s="3" t="s">
        <v>176</v>
      </c>
    </row>
    <row r="20" spans="1:6">
      <c r="A20" s="4" t="s">
        <v>177</v>
      </c>
      <c r="B20" s="6" t="n">
        <v>49679</v>
      </c>
      <c r="C20" s="6" t="n">
        <v>50817</v>
      </c>
      <c r="D20" s="6" t="n">
        <v>160146</v>
      </c>
      <c r="E20" s="6" t="n">
        <v>145599</v>
      </c>
    </row>
    <row r="21" spans="1:6">
      <c r="A21" s="4" t="s">
        <v>76</v>
      </c>
      <c r="B21" s="6" t="n">
        <v>15744</v>
      </c>
      <c r="C21" s="6" t="n">
        <v>13634</v>
      </c>
      <c r="D21" s="6" t="n">
        <v>48733</v>
      </c>
      <c r="E21" s="6" t="n">
        <v>39293</v>
      </c>
    </row>
    <row r="22" spans="1:6">
      <c r="A22" s="4" t="s">
        <v>178</v>
      </c>
      <c r="B22" s="6" t="n">
        <v>11385</v>
      </c>
      <c r="C22" s="6" t="n">
        <v>10745</v>
      </c>
      <c r="D22" s="6" t="n">
        <v>37923</v>
      </c>
      <c r="E22" s="6" t="n">
        <v>30038</v>
      </c>
    </row>
    <row r="23" spans="1:6">
      <c r="A23" s="4" t="s">
        <v>47</v>
      </c>
      <c r="B23" s="6" t="n">
        <v>169762</v>
      </c>
      <c r="C23" s="6" t="n">
        <v>161663</v>
      </c>
      <c r="D23" s="6" t="n">
        <v>169762</v>
      </c>
      <c r="E23" s="6" t="n">
        <v>161663</v>
      </c>
    </row>
    <row r="24" spans="1:6">
      <c r="A24" s="4" t="s">
        <v>179</v>
      </c>
      <c r="B24" s="6" t="n">
        <v>2434</v>
      </c>
      <c r="C24" s="6" t="n">
        <v>1778</v>
      </c>
      <c r="D24" s="6" t="n">
        <v>6058</v>
      </c>
      <c r="E24" s="6" t="n">
        <v>4844</v>
      </c>
    </row>
    <row r="25" spans="1:6">
      <c r="A25" s="4" t="s">
        <v>180</v>
      </c>
      <c r="B25" s="6" t="n">
        <v>-215</v>
      </c>
      <c r="C25" s="6" t="n">
        <v>967</v>
      </c>
      <c r="D25" s="6" t="n">
        <v>1374</v>
      </c>
      <c r="E25" s="6" t="n">
        <v>2090</v>
      </c>
    </row>
    <row r="26" spans="1:6">
      <c r="A26" s="4" t="s">
        <v>183</v>
      </c>
    </row>
    <row r="27" spans="1:6">
      <c r="A27" s="3" t="s">
        <v>176</v>
      </c>
    </row>
    <row r="28" spans="1:6">
      <c r="A28" s="4" t="s">
        <v>47</v>
      </c>
      <c r="B28" s="7" t="n">
        <v>4065</v>
      </c>
      <c r="C28" s="7" t="n">
        <v>59401</v>
      </c>
      <c r="D28" s="7" t="n">
        <v>4065</v>
      </c>
      <c r="E28" s="7" t="n">
        <v>594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71</v>
      </c>
      <c r="D1" s="2" t="s">
        <v>1</v>
      </c>
    </row>
    <row r="2" spans="1:5">
      <c r="B2" s="2" t="s">
        <v>2</v>
      </c>
      <c r="C2" s="2" t="s">
        <v>72</v>
      </c>
      <c r="D2" s="2" t="s">
        <v>2</v>
      </c>
      <c r="E2" s="2" t="s">
        <v>72</v>
      </c>
    </row>
    <row r="3" spans="1:5">
      <c r="A3" s="3" t="s">
        <v>185</v>
      </c>
    </row>
    <row r="4" spans="1:5">
      <c r="A4" s="4" t="s">
        <v>186</v>
      </c>
      <c r="B4" s="7" t="n">
        <v>0</v>
      </c>
      <c r="D4" s="7" t="n">
        <v>0</v>
      </c>
    </row>
    <row r="5" spans="1:5">
      <c r="A5" s="4" t="s">
        <v>187</v>
      </c>
      <c r="B5" s="6" t="n">
        <v>0</v>
      </c>
      <c r="D5" s="6" t="n">
        <v>0</v>
      </c>
    </row>
    <row r="6" spans="1:5">
      <c r="A6" s="4" t="s">
        <v>188</v>
      </c>
      <c r="B6" s="6" t="n">
        <v>19692000</v>
      </c>
      <c r="C6" s="7" t="n">
        <v>12329000</v>
      </c>
      <c r="D6" s="6" t="n">
        <v>84942000</v>
      </c>
      <c r="E6" s="7" t="n">
        <v>15720000</v>
      </c>
    </row>
    <row r="7" spans="1:5">
      <c r="A7" s="4" t="s">
        <v>189</v>
      </c>
      <c r="B7" s="6" t="n">
        <v>0</v>
      </c>
      <c r="C7" s="6" t="n">
        <v>0</v>
      </c>
      <c r="D7" s="6" t="n">
        <v>0</v>
      </c>
      <c r="E7" s="6" t="n">
        <v>0</v>
      </c>
    </row>
    <row r="8" spans="1:5">
      <c r="A8" s="4" t="s">
        <v>190</v>
      </c>
      <c r="B8" s="6" t="n">
        <v>18000</v>
      </c>
      <c r="C8" s="6" t="n">
        <v>-44000</v>
      </c>
      <c r="D8" s="6" t="n">
        <v>53000</v>
      </c>
      <c r="E8" s="6" t="n">
        <v>-16000</v>
      </c>
    </row>
    <row r="9" spans="1:5">
      <c r="A9" s="4" t="s">
        <v>191</v>
      </c>
      <c r="B9" s="6" t="n">
        <v>23785000</v>
      </c>
      <c r="D9" s="6" t="n">
        <v>23785000</v>
      </c>
    </row>
    <row r="10" spans="1:5">
      <c r="A10" s="4" t="s">
        <v>192</v>
      </c>
      <c r="B10" s="6" t="n">
        <v>14438000</v>
      </c>
      <c r="D10" s="6" t="n">
        <v>14438000</v>
      </c>
    </row>
    <row r="11" spans="1:5">
      <c r="A11" s="4" t="s">
        <v>193</v>
      </c>
      <c r="B11" s="6" t="n">
        <v>8451000</v>
      </c>
      <c r="D11" s="6" t="n">
        <v>8451000</v>
      </c>
    </row>
    <row r="12" spans="1:5">
      <c r="A12" s="4" t="s">
        <v>194</v>
      </c>
      <c r="B12" s="6" t="n">
        <v>74617000</v>
      </c>
      <c r="D12" s="7" t="n">
        <v>74617000</v>
      </c>
    </row>
    <row r="13" spans="1:5">
      <c r="A13" s="4" t="s">
        <v>195</v>
      </c>
      <c r="D13" s="4" t="s">
        <v>196</v>
      </c>
    </row>
    <row r="14" spans="1:5">
      <c r="A14" s="4" t="s">
        <v>197</v>
      </c>
    </row>
    <row r="15" spans="1:5">
      <c r="A15" s="3" t="s">
        <v>185</v>
      </c>
    </row>
    <row r="16" spans="1:5">
      <c r="A16" s="4" t="s">
        <v>198</v>
      </c>
      <c r="B16" s="7" t="n">
        <v>0</v>
      </c>
      <c r="C16" s="7" t="n">
        <v>0</v>
      </c>
      <c r="D16" s="7" t="n">
        <v>0</v>
      </c>
      <c r="E16"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200</v>
      </c>
    </row>
    <row r="3" spans="1:3">
      <c r="A3" s="4" t="s">
        <v>201</v>
      </c>
      <c r="B3" s="7" t="n">
        <v>121310</v>
      </c>
      <c r="C3" s="7" t="n">
        <v>84529</v>
      </c>
    </row>
    <row r="4" spans="1:3">
      <c r="A4" s="4" t="s">
        <v>202</v>
      </c>
      <c r="B4" s="6" t="n">
        <v>121291</v>
      </c>
      <c r="C4" s="6" t="n">
        <v>84457</v>
      </c>
    </row>
    <row r="5" spans="1:3">
      <c r="A5" s="4" t="s">
        <v>203</v>
      </c>
      <c r="B5" s="6" t="n">
        <v>7</v>
      </c>
      <c r="C5" s="6" t="n">
        <v>1</v>
      </c>
    </row>
    <row r="6" spans="1:3">
      <c r="A6" s="4" t="s">
        <v>204</v>
      </c>
      <c r="B6" s="6" t="n">
        <v>26</v>
      </c>
      <c r="C6" s="6" t="n">
        <v>73</v>
      </c>
    </row>
    <row r="7" spans="1:3">
      <c r="A7" s="4" t="s">
        <v>205</v>
      </c>
    </row>
    <row r="8" spans="1:3">
      <c r="A8" s="3" t="s">
        <v>200</v>
      </c>
    </row>
    <row r="9" spans="1:3">
      <c r="A9" s="4" t="s">
        <v>201</v>
      </c>
      <c r="B9" s="6" t="n">
        <v>27013</v>
      </c>
      <c r="C9" s="6" t="n">
        <v>38223</v>
      </c>
    </row>
    <row r="10" spans="1:3">
      <c r="A10" s="4" t="s">
        <v>202</v>
      </c>
      <c r="B10" s="6" t="n">
        <v>26994</v>
      </c>
      <c r="C10" s="6" t="n">
        <v>38151</v>
      </c>
    </row>
    <row r="11" spans="1:3">
      <c r="A11" s="4" t="s">
        <v>203</v>
      </c>
      <c r="B11" s="6" t="n">
        <v>7</v>
      </c>
      <c r="C11" s="6" t="n">
        <v>1</v>
      </c>
    </row>
    <row r="12" spans="1:3">
      <c r="A12" s="4" t="s">
        <v>204</v>
      </c>
      <c r="B12" s="6" t="n">
        <v>26</v>
      </c>
      <c r="C12" s="6" t="n">
        <v>73</v>
      </c>
    </row>
    <row r="13" spans="1:3">
      <c r="A13" s="4" t="s">
        <v>206</v>
      </c>
    </row>
    <row r="14" spans="1:3">
      <c r="A14" s="3" t="s">
        <v>200</v>
      </c>
    </row>
    <row r="15" spans="1:3">
      <c r="A15" s="4" t="s">
        <v>201</v>
      </c>
      <c r="B15" s="6" t="n">
        <v>94297</v>
      </c>
      <c r="C15" s="6" t="n">
        <v>46306</v>
      </c>
    </row>
    <row r="16" spans="1:3">
      <c r="A16" s="4" t="s">
        <v>202</v>
      </c>
      <c r="B16" s="7" t="n">
        <v>94297</v>
      </c>
      <c r="C16" s="7" t="n">
        <v>463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25</v>
      </c>
    </row>
    <row r="3" spans="1:3">
      <c r="A3" s="4" t="s">
        <v>208</v>
      </c>
      <c r="B3" s="4" t="s">
        <v>209</v>
      </c>
    </row>
    <row r="4" spans="1:3">
      <c r="A4" s="4" t="s">
        <v>210</v>
      </c>
    </row>
    <row r="5" spans="1:3">
      <c r="A5" s="4" t="s">
        <v>211</v>
      </c>
      <c r="B5" s="7" t="n">
        <v>12762</v>
      </c>
      <c r="C5" s="7" t="n">
        <v>10974</v>
      </c>
    </row>
    <row r="6" spans="1:3">
      <c r="A6" s="4" t="s">
        <v>212</v>
      </c>
    </row>
    <row r="7" spans="1:3">
      <c r="A7" s="4" t="s">
        <v>211</v>
      </c>
      <c r="B7" s="7" t="n">
        <v>5930</v>
      </c>
      <c r="C7" s="7" t="n">
        <v>6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13</v>
      </c>
      <c r="B1" s="2" t="s">
        <v>168</v>
      </c>
      <c r="C1" s="2" t="s">
        <v>1</v>
      </c>
      <c r="E1" s="2" t="s">
        <v>169</v>
      </c>
    </row>
    <row r="2" spans="1:5">
      <c r="B2" s="2" t="s">
        <v>170</v>
      </c>
      <c r="C2" s="2" t="s">
        <v>2</v>
      </c>
      <c r="D2" s="2" t="s">
        <v>72</v>
      </c>
      <c r="E2" s="2" t="s">
        <v>171</v>
      </c>
    </row>
    <row r="3" spans="1:5">
      <c r="A3" s="3" t="s">
        <v>214</v>
      </c>
    </row>
    <row r="4" spans="1:5">
      <c r="A4" s="4" t="s">
        <v>172</v>
      </c>
      <c r="B4" s="7" t="n">
        <v>68448</v>
      </c>
    </row>
    <row r="5" spans="1:5">
      <c r="A5" s="4" t="s">
        <v>173</v>
      </c>
      <c r="B5" s="6" t="n">
        <v>1448</v>
      </c>
    </row>
    <row r="6" spans="1:5">
      <c r="A6" s="4" t="s">
        <v>215</v>
      </c>
      <c r="C6" s="7" t="n">
        <v>11413</v>
      </c>
    </row>
    <row r="7" spans="1:5">
      <c r="A7" s="4" t="s">
        <v>216</v>
      </c>
      <c r="C7" s="6" t="n">
        <v>-5437</v>
      </c>
      <c r="D7" s="7" t="n">
        <v>3314</v>
      </c>
    </row>
    <row r="8" spans="1:5">
      <c r="A8" s="4" t="s">
        <v>217</v>
      </c>
      <c r="C8" s="7" t="n">
        <v>63199</v>
      </c>
      <c r="D8" s="7" t="n">
        <v>-954</v>
      </c>
    </row>
    <row r="9" spans="1:5">
      <c r="A9" s="4" t="s">
        <v>218</v>
      </c>
      <c r="C9" s="4" t="s">
        <v>219</v>
      </c>
    </row>
    <row r="10" spans="1:5">
      <c r="A10" s="4" t="s">
        <v>220</v>
      </c>
      <c r="C10" s="4" t="s">
        <v>221</v>
      </c>
    </row>
    <row r="11" spans="1:5">
      <c r="A11" s="4" t="s">
        <v>174</v>
      </c>
    </row>
    <row r="12" spans="1:5">
      <c r="A12" s="3" t="s">
        <v>214</v>
      </c>
    </row>
    <row r="13" spans="1:5">
      <c r="A13" s="4" t="s">
        <v>172</v>
      </c>
      <c r="E13" s="7" t="n">
        <v>4000</v>
      </c>
    </row>
    <row r="14" spans="1:5">
      <c r="A14" s="4" t="s">
        <v>183</v>
      </c>
    </row>
    <row r="15" spans="1:5">
      <c r="A15" s="3" t="s">
        <v>214</v>
      </c>
    </row>
    <row r="16" spans="1:5">
      <c r="A16" s="4" t="s">
        <v>215</v>
      </c>
      <c r="B16" s="7" t="n">
        <v>11413</v>
      </c>
      <c r="C16" s="7" t="n">
        <v>11413</v>
      </c>
    </row>
    <row r="17" spans="1:5">
      <c r="A17" s="4" t="s">
        <v>222</v>
      </c>
    </row>
    <row r="18" spans="1:5">
      <c r="A18" s="3" t="s">
        <v>214</v>
      </c>
    </row>
    <row r="19" spans="1:5">
      <c r="A19" s="4" t="s">
        <v>223</v>
      </c>
      <c r="E19" s="7" t="n">
        <v>128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24</v>
      </c>
      <c r="B1" s="2" t="s">
        <v>71</v>
      </c>
      <c r="D1" s="2" t="s">
        <v>168</v>
      </c>
      <c r="E1" s="2" t="s">
        <v>1</v>
      </c>
    </row>
    <row r="2" spans="1:6">
      <c r="B2" s="2" t="s">
        <v>2</v>
      </c>
      <c r="C2" s="2" t="s">
        <v>72</v>
      </c>
      <c r="D2" s="2" t="s">
        <v>170</v>
      </c>
      <c r="E2" s="2" t="s">
        <v>2</v>
      </c>
      <c r="F2" s="2" t="s">
        <v>72</v>
      </c>
    </row>
    <row r="3" spans="1:6">
      <c r="A3" s="3" t="s">
        <v>214</v>
      </c>
    </row>
    <row r="4" spans="1:6">
      <c r="A4" s="4" t="s">
        <v>74</v>
      </c>
      <c r="B4" s="7" t="n">
        <v>70614</v>
      </c>
      <c r="C4" s="7" t="n">
        <v>74533</v>
      </c>
      <c r="E4" s="7" t="n">
        <v>218029</v>
      </c>
      <c r="F4" s="7" t="n">
        <v>209991</v>
      </c>
    </row>
    <row r="5" spans="1:6">
      <c r="A5" s="4" t="s">
        <v>75</v>
      </c>
      <c r="B5" s="6" t="n">
        <v>-51722</v>
      </c>
      <c r="C5" s="6" t="n">
        <v>-57439</v>
      </c>
      <c r="E5" s="6" t="n">
        <v>-161451</v>
      </c>
      <c r="F5" s="6" t="n">
        <v>-159682</v>
      </c>
    </row>
    <row r="6" spans="1:6">
      <c r="A6" s="4" t="s">
        <v>77</v>
      </c>
      <c r="B6" s="6" t="n">
        <v>-5729</v>
      </c>
      <c r="C6" s="6" t="n">
        <v>-5666</v>
      </c>
      <c r="E6" s="6" t="n">
        <v>-16907</v>
      </c>
      <c r="F6" s="6" t="n">
        <v>-17107</v>
      </c>
    </row>
    <row r="7" spans="1:6">
      <c r="A7" s="4" t="s">
        <v>215</v>
      </c>
      <c r="E7" s="6" t="n">
        <v>11413</v>
      </c>
    </row>
    <row r="8" spans="1:6">
      <c r="A8" s="4" t="s">
        <v>80</v>
      </c>
      <c r="B8" s="6" t="n">
        <v>792</v>
      </c>
      <c r="C8" s="6" t="n">
        <v>225</v>
      </c>
      <c r="E8" s="6" t="n">
        <v>2722</v>
      </c>
      <c r="F8" s="6" t="n">
        <v>596</v>
      </c>
    </row>
    <row r="9" spans="1:6">
      <c r="A9" s="4" t="s">
        <v>225</v>
      </c>
      <c r="B9" s="6" t="n">
        <v>-6</v>
      </c>
      <c r="C9" s="6" t="n">
        <v>537</v>
      </c>
      <c r="E9" s="6" t="n">
        <v>8947</v>
      </c>
      <c r="F9" s="6" t="n">
        <v>1576</v>
      </c>
    </row>
    <row r="10" spans="1:6">
      <c r="A10" s="4" t="s">
        <v>183</v>
      </c>
    </row>
    <row r="11" spans="1:6">
      <c r="A11" s="3" t="s">
        <v>214</v>
      </c>
    </row>
    <row r="12" spans="1:6">
      <c r="A12" s="4" t="s">
        <v>74</v>
      </c>
      <c r="C12" s="6" t="n">
        <v>18545</v>
      </c>
      <c r="E12" s="6" t="n">
        <v>421</v>
      </c>
      <c r="F12" s="6" t="n">
        <v>57569</v>
      </c>
    </row>
    <row r="13" spans="1:6">
      <c r="A13" s="4" t="s">
        <v>75</v>
      </c>
      <c r="B13" s="6" t="n">
        <v>-133</v>
      </c>
      <c r="C13" s="6" t="n">
        <v>-17175</v>
      </c>
      <c r="E13" s="6" t="n">
        <v>-618</v>
      </c>
      <c r="F13" s="6" t="n">
        <v>-53217</v>
      </c>
    </row>
    <row r="14" spans="1:6">
      <c r="A14" s="4" t="s">
        <v>77</v>
      </c>
      <c r="C14" s="6" t="n">
        <v>-560</v>
      </c>
      <c r="E14" s="6" t="n">
        <v>-24</v>
      </c>
      <c r="F14" s="6" t="n">
        <v>-1974</v>
      </c>
    </row>
    <row r="15" spans="1:6">
      <c r="A15" s="4" t="s">
        <v>215</v>
      </c>
      <c r="D15" s="7" t="n">
        <v>11413</v>
      </c>
      <c r="E15" s="6" t="n">
        <v>11413</v>
      </c>
    </row>
    <row r="16" spans="1:6">
      <c r="A16" s="4" t="s">
        <v>80</v>
      </c>
      <c r="C16" s="6" t="n">
        <v>-2</v>
      </c>
      <c r="E16" s="6" t="n">
        <v>2078</v>
      </c>
      <c r="F16" s="6" t="n">
        <v>-5</v>
      </c>
    </row>
    <row r="17" spans="1:6">
      <c r="A17" s="4" t="s">
        <v>226</v>
      </c>
      <c r="B17" s="6" t="n">
        <v>-133</v>
      </c>
      <c r="C17" s="6" t="n">
        <v>808</v>
      </c>
      <c r="E17" s="6" t="n">
        <v>13270</v>
      </c>
      <c r="F17" s="6" t="n">
        <v>2373</v>
      </c>
    </row>
    <row r="18" spans="1:6">
      <c r="A18" s="4" t="s">
        <v>227</v>
      </c>
      <c r="B18" s="6" t="n">
        <v>-127</v>
      </c>
      <c r="C18" s="6" t="n">
        <v>271</v>
      </c>
      <c r="E18" s="6" t="n">
        <v>4323</v>
      </c>
      <c r="F18" s="6" t="n">
        <v>797</v>
      </c>
    </row>
    <row r="19" spans="1:6">
      <c r="A19" s="4" t="s">
        <v>225</v>
      </c>
      <c r="B19" s="7" t="n">
        <v>-6</v>
      </c>
      <c r="C19" s="7" t="n">
        <v>537</v>
      </c>
      <c r="E19" s="7" t="n">
        <v>8947</v>
      </c>
      <c r="F19" s="7" t="n">
        <v>1576</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14</v>
      </c>
    </row>
    <row r="3" spans="1:3">
      <c r="A3" s="4" t="s">
        <v>29</v>
      </c>
      <c r="B3" s="7" t="n">
        <v>44637</v>
      </c>
      <c r="C3" s="7" t="n">
        <v>67285</v>
      </c>
    </row>
    <row r="4" spans="1:3">
      <c r="A4" s="4" t="s">
        <v>107</v>
      </c>
      <c r="B4" s="6" t="n">
        <v>129543</v>
      </c>
      <c r="C4" s="6" t="n">
        <v>95403</v>
      </c>
    </row>
    <row r="5" spans="1:3">
      <c r="A5" s="4" t="s">
        <v>229</v>
      </c>
      <c r="B5" s="6" t="n">
        <v>47173</v>
      </c>
      <c r="C5" s="6" t="n">
        <v>49475</v>
      </c>
    </row>
    <row r="6" spans="1:3">
      <c r="A6" s="4" t="s">
        <v>49</v>
      </c>
      <c r="B6" s="6" t="n">
        <v>27685</v>
      </c>
      <c r="C6" s="6" t="n">
        <v>39584</v>
      </c>
    </row>
    <row r="7" spans="1:3">
      <c r="A7" s="4" t="s">
        <v>51</v>
      </c>
      <c r="B7" s="6" t="n">
        <v>13196</v>
      </c>
      <c r="C7" s="6" t="n">
        <v>12244</v>
      </c>
    </row>
    <row r="8" spans="1:3">
      <c r="A8" s="4" t="s">
        <v>183</v>
      </c>
    </row>
    <row r="9" spans="1:3">
      <c r="A9" s="3" t="s">
        <v>214</v>
      </c>
    </row>
    <row r="10" spans="1:3">
      <c r="A10" s="4" t="s">
        <v>29</v>
      </c>
      <c r="B10" s="6" t="n">
        <v>246</v>
      </c>
      <c r="C10" s="6" t="n">
        <v>13781</v>
      </c>
    </row>
    <row r="11" spans="1:3">
      <c r="A11" s="4" t="s">
        <v>107</v>
      </c>
      <c r="C11" s="6" t="n">
        <v>10747</v>
      </c>
    </row>
    <row r="12" spans="1:3">
      <c r="A12" s="4" t="s">
        <v>229</v>
      </c>
      <c r="B12" s="6" t="n">
        <v>3819</v>
      </c>
      <c r="C12" s="6" t="n">
        <v>34365</v>
      </c>
    </row>
    <row r="13" spans="1:3">
      <c r="A13" s="4" t="s">
        <v>35</v>
      </c>
      <c r="B13" s="6" t="n">
        <v>4065</v>
      </c>
      <c r="C13" s="6" t="n">
        <v>58893</v>
      </c>
    </row>
    <row r="14" spans="1:3">
      <c r="A14" s="4" t="s">
        <v>49</v>
      </c>
      <c r="B14" s="6" t="n">
        <v>105</v>
      </c>
      <c r="C14" s="6" t="n">
        <v>5245</v>
      </c>
    </row>
    <row r="15" spans="1:3">
      <c r="A15" s="4" t="s">
        <v>51</v>
      </c>
      <c r="C15" s="6" t="n">
        <v>1008</v>
      </c>
    </row>
    <row r="16" spans="1:3">
      <c r="A16" s="4" t="s">
        <v>52</v>
      </c>
      <c r="B16" s="7" t="n">
        <v>105</v>
      </c>
      <c r="C16" s="7" t="n">
        <v>62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6" t="n">
        <v>12000000</v>
      </c>
      <c r="C4" s="6" t="n">
        <v>12000000</v>
      </c>
    </row>
    <row r="5" spans="1:3">
      <c r="A5" s="4" t="s">
        <v>69</v>
      </c>
      <c r="B5" s="6" t="n">
        <v>7440518</v>
      </c>
      <c r="C5" s="6" t="n">
        <v>7440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0614</v>
      </c>
      <c r="C4" s="7" t="n">
        <v>74533</v>
      </c>
      <c r="D4" s="7" t="n">
        <v>218029</v>
      </c>
      <c r="E4" s="7" t="n">
        <v>209991</v>
      </c>
    </row>
    <row r="5" spans="1:5">
      <c r="A5" s="4" t="s">
        <v>75</v>
      </c>
      <c r="B5" s="6" t="n">
        <v>51722</v>
      </c>
      <c r="C5" s="6" t="n">
        <v>57439</v>
      </c>
      <c r="D5" s="6" t="n">
        <v>161451</v>
      </c>
      <c r="E5" s="6" t="n">
        <v>159682</v>
      </c>
    </row>
    <row r="6" spans="1:5">
      <c r="A6" s="4" t="s">
        <v>76</v>
      </c>
      <c r="B6" s="6" t="n">
        <v>18892</v>
      </c>
      <c r="C6" s="6" t="n">
        <v>17094</v>
      </c>
      <c r="D6" s="6" t="n">
        <v>56578</v>
      </c>
      <c r="E6" s="6" t="n">
        <v>50309</v>
      </c>
    </row>
    <row r="7" spans="1:5">
      <c r="A7" s="4" t="s">
        <v>77</v>
      </c>
      <c r="B7" s="6" t="n">
        <v>5729</v>
      </c>
      <c r="C7" s="6" t="n">
        <v>5666</v>
      </c>
      <c r="D7" s="6" t="n">
        <v>16907</v>
      </c>
      <c r="E7" s="6" t="n">
        <v>17107</v>
      </c>
    </row>
    <row r="8" spans="1:5">
      <c r="A8" s="4" t="s">
        <v>78</v>
      </c>
      <c r="B8" s="6" t="n">
        <v>1479</v>
      </c>
      <c r="D8" s="6" t="n">
        <v>1851</v>
      </c>
      <c r="E8" s="6" t="n">
        <v>568</v>
      </c>
    </row>
    <row r="9" spans="1:5">
      <c r="A9" s="4" t="s">
        <v>79</v>
      </c>
      <c r="B9" s="6" t="n">
        <v>11684</v>
      </c>
      <c r="C9" s="6" t="n">
        <v>11428</v>
      </c>
      <c r="D9" s="6" t="n">
        <v>37820</v>
      </c>
      <c r="E9" s="6" t="n">
        <v>32634</v>
      </c>
    </row>
    <row r="10" spans="1:5">
      <c r="A10" s="4" t="s">
        <v>80</v>
      </c>
      <c r="B10" s="6" t="n">
        <v>792</v>
      </c>
      <c r="C10" s="6" t="n">
        <v>225</v>
      </c>
      <c r="D10" s="6" t="n">
        <v>2722</v>
      </c>
      <c r="E10" s="6" t="n">
        <v>596</v>
      </c>
    </row>
    <row r="11" spans="1:5">
      <c r="A11" s="4" t="s">
        <v>81</v>
      </c>
      <c r="B11" s="6" t="n">
        <v>12476</v>
      </c>
      <c r="C11" s="6" t="n">
        <v>11653</v>
      </c>
      <c r="D11" s="6" t="n">
        <v>40542</v>
      </c>
      <c r="E11" s="6" t="n">
        <v>33230</v>
      </c>
    </row>
    <row r="12" spans="1:5">
      <c r="A12" s="4" t="s">
        <v>82</v>
      </c>
      <c r="B12" s="6" t="n">
        <v>4138</v>
      </c>
      <c r="C12" s="6" t="n">
        <v>3886</v>
      </c>
      <c r="D12" s="6" t="n">
        <v>13290</v>
      </c>
      <c r="E12" s="6" t="n">
        <v>11017</v>
      </c>
    </row>
    <row r="13" spans="1:5">
      <c r="A13" s="4" t="s">
        <v>83</v>
      </c>
      <c r="B13" s="6" t="n">
        <v>8338</v>
      </c>
      <c r="C13" s="6" t="n">
        <v>7767</v>
      </c>
      <c r="D13" s="6" t="n">
        <v>27252</v>
      </c>
      <c r="E13" s="6" t="n">
        <v>22213</v>
      </c>
    </row>
    <row r="14" spans="1:5">
      <c r="A14" s="4" t="s">
        <v>84</v>
      </c>
      <c r="B14" s="6" t="n">
        <v>-6</v>
      </c>
      <c r="C14" s="6" t="n">
        <v>537</v>
      </c>
      <c r="D14" s="6" t="n">
        <v>8947</v>
      </c>
      <c r="E14" s="6" t="n">
        <v>1576</v>
      </c>
    </row>
    <row r="15" spans="1:5">
      <c r="A15" s="4" t="s">
        <v>85</v>
      </c>
      <c r="B15" s="7" t="n">
        <v>8332</v>
      </c>
      <c r="C15" s="7" t="n">
        <v>8304</v>
      </c>
      <c r="D15" s="7" t="n">
        <v>36199</v>
      </c>
      <c r="E15" s="7" t="n">
        <v>23789</v>
      </c>
    </row>
    <row r="16" spans="1:5">
      <c r="A16" s="3" t="s">
        <v>86</v>
      </c>
    </row>
    <row r="17" spans="1:5">
      <c r="A17" s="4" t="s">
        <v>87</v>
      </c>
      <c r="B17" s="6" t="n">
        <v>6991</v>
      </c>
      <c r="C17" s="6" t="n">
        <v>6972</v>
      </c>
      <c r="D17" s="6" t="n">
        <v>6987</v>
      </c>
      <c r="E17" s="6" t="n">
        <v>6969</v>
      </c>
    </row>
    <row r="18" spans="1:5">
      <c r="A18" s="3" t="s">
        <v>88</v>
      </c>
    </row>
    <row r="19" spans="1:5">
      <c r="A19" s="4" t="s">
        <v>89</v>
      </c>
      <c r="B19" s="8" t="n">
        <v>1.19</v>
      </c>
      <c r="C19" s="8" t="n">
        <v>1.11</v>
      </c>
      <c r="D19" s="8" t="n">
        <v>3.9</v>
      </c>
      <c r="E19" s="8" t="n">
        <v>3.18</v>
      </c>
    </row>
    <row r="20" spans="1:5">
      <c r="A20" s="4" t="s">
        <v>90</v>
      </c>
      <c r="B20" s="6" t="n">
        <v>0</v>
      </c>
      <c r="C20" s="9" t="n">
        <v>0.08</v>
      </c>
      <c r="D20" s="9" t="n">
        <v>1.28</v>
      </c>
      <c r="E20" s="9" t="n">
        <v>0.23</v>
      </c>
    </row>
    <row r="21" spans="1:5">
      <c r="A21" s="4" t="s">
        <v>91</v>
      </c>
      <c r="B21" s="8" t="n">
        <v>1.19</v>
      </c>
      <c r="C21" s="8" t="n">
        <v>1.19</v>
      </c>
      <c r="D21" s="8" t="n">
        <v>5.18</v>
      </c>
      <c r="E21" s="8" t="n">
        <v>3.41</v>
      </c>
    </row>
    <row r="22" spans="1:5">
      <c r="A22" s="3" t="s">
        <v>92</v>
      </c>
    </row>
    <row r="23" spans="1:5">
      <c r="A23" s="4" t="s">
        <v>93</v>
      </c>
      <c r="B23" s="7" t="n">
        <v>12</v>
      </c>
      <c r="C23" s="7" t="n">
        <v>-29</v>
      </c>
      <c r="D23" s="7" t="n">
        <v>35</v>
      </c>
      <c r="E23" s="7" t="n">
        <v>-11</v>
      </c>
    </row>
    <row r="24" spans="1:5">
      <c r="A24" s="4" t="s">
        <v>94</v>
      </c>
      <c r="B24" s="7" t="n">
        <v>8344</v>
      </c>
      <c r="C24" s="7" t="n">
        <v>8275</v>
      </c>
      <c r="D24" s="7" t="n">
        <v>36234</v>
      </c>
      <c r="E24" s="7" t="n">
        <v>23778</v>
      </c>
    </row>
    <row r="25" spans="1:5">
      <c r="A25" s="4" t="s">
        <v>95</v>
      </c>
      <c r="B25" s="7" t="n">
        <v>0</v>
      </c>
      <c r="C25" s="7" t="n">
        <v>0</v>
      </c>
      <c r="D25" s="8" t="n">
        <v>5.5</v>
      </c>
      <c r="E25" s="8" t="n">
        <v>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5</v>
      </c>
      <c r="B4" s="7" t="n">
        <v>36199</v>
      </c>
      <c r="C4" s="7" t="n">
        <v>23789</v>
      </c>
    </row>
    <row r="5" spans="1:3">
      <c r="A5" s="3" t="s">
        <v>98</v>
      </c>
    </row>
    <row r="6" spans="1:3">
      <c r="A6" s="4" t="s">
        <v>99</v>
      </c>
      <c r="B6" s="6" t="n">
        <v>5211</v>
      </c>
      <c r="C6" s="6" t="n">
        <v>9390</v>
      </c>
    </row>
    <row r="7" spans="1:3">
      <c r="A7" s="4" t="s">
        <v>78</v>
      </c>
      <c r="B7" s="6" t="n">
        <v>1851</v>
      </c>
      <c r="C7" s="6" t="n">
        <v>568</v>
      </c>
    </row>
    <row r="8" spans="1:3">
      <c r="A8" s="4" t="s">
        <v>100</v>
      </c>
      <c r="B8" s="6" t="n">
        <v>41</v>
      </c>
      <c r="C8" s="6" t="n">
        <v>12</v>
      </c>
    </row>
    <row r="9" spans="1:3">
      <c r="A9" s="4" t="s">
        <v>101</v>
      </c>
      <c r="B9" s="6" t="n">
        <v>504</v>
      </c>
      <c r="C9" s="6" t="n">
        <v>578</v>
      </c>
    </row>
    <row r="10" spans="1:3">
      <c r="A10" s="4" t="s">
        <v>102</v>
      </c>
      <c r="B10" s="6" t="n">
        <v>-1997</v>
      </c>
    </row>
    <row r="11" spans="1:3">
      <c r="A11" s="4" t="s">
        <v>103</v>
      </c>
      <c r="B11" s="6" t="n">
        <v>14</v>
      </c>
      <c r="C11" s="6" t="n">
        <v>431</v>
      </c>
    </row>
    <row r="12" spans="1:3">
      <c r="A12" s="4" t="s">
        <v>104</v>
      </c>
      <c r="B12" s="6" t="n">
        <v>-11413</v>
      </c>
    </row>
    <row r="13" spans="1:3">
      <c r="A13" s="4" t="s">
        <v>105</v>
      </c>
      <c r="B13" s="6" t="n">
        <v>292</v>
      </c>
      <c r="C13" s="6" t="n">
        <v>126</v>
      </c>
    </row>
    <row r="14" spans="1:3">
      <c r="A14" s="3" t="s">
        <v>106</v>
      </c>
    </row>
    <row r="15" spans="1:3">
      <c r="A15" s="4" t="s">
        <v>29</v>
      </c>
      <c r="B15" s="6" t="n">
        <v>22560</v>
      </c>
      <c r="C15" s="6" t="n">
        <v>9385</v>
      </c>
    </row>
    <row r="16" spans="1:3">
      <c r="A16" s="4" t="s">
        <v>107</v>
      </c>
      <c r="B16" s="6" t="n">
        <v>-33834</v>
      </c>
      <c r="C16" s="6" t="n">
        <v>-29412</v>
      </c>
    </row>
    <row r="17" spans="1:3">
      <c r="A17" s="4" t="s">
        <v>108</v>
      </c>
      <c r="B17" s="6" t="n">
        <v>-1543</v>
      </c>
      <c r="C17" s="6" t="n">
        <v>2751</v>
      </c>
    </row>
    <row r="18" spans="1:3">
      <c r="A18" s="4" t="s">
        <v>109</v>
      </c>
      <c r="B18" s="6" t="n">
        <v>-12223</v>
      </c>
      <c r="C18" s="6" t="n">
        <v>9760</v>
      </c>
    </row>
    <row r="19" spans="1:3">
      <c r="A19" s="4" t="s">
        <v>50</v>
      </c>
      <c r="B19" s="6" t="n">
        <v>-11114</v>
      </c>
      <c r="C19" s="6" t="n">
        <v>-764</v>
      </c>
    </row>
    <row r="20" spans="1:3">
      <c r="A20" s="4" t="s">
        <v>110</v>
      </c>
      <c r="B20" s="6" t="n">
        <v>-5452</v>
      </c>
      <c r="C20" s="6" t="n">
        <v>26614</v>
      </c>
    </row>
    <row r="21" spans="1:3">
      <c r="A21" s="3" t="s">
        <v>111</v>
      </c>
    </row>
    <row r="22" spans="1:3">
      <c r="A22" s="4" t="s">
        <v>112</v>
      </c>
      <c r="B22" s="6" t="n">
        <v>-121723</v>
      </c>
      <c r="C22" s="6" t="n">
        <v>-49256</v>
      </c>
    </row>
    <row r="23" spans="1:3">
      <c r="A23" s="4" t="s">
        <v>113</v>
      </c>
      <c r="B23" s="6" t="n">
        <v>84942</v>
      </c>
      <c r="C23" s="6" t="n">
        <v>15720</v>
      </c>
    </row>
    <row r="24" spans="1:3">
      <c r="A24" s="4" t="s">
        <v>114</v>
      </c>
      <c r="B24" s="6" t="n">
        <v>64033</v>
      </c>
    </row>
    <row r="25" spans="1:3">
      <c r="A25" s="4" t="s">
        <v>115</v>
      </c>
      <c r="C25" s="6" t="n">
        <v>-2419</v>
      </c>
    </row>
    <row r="26" spans="1:3">
      <c r="A26" s="4" t="s">
        <v>116</v>
      </c>
      <c r="B26" s="6" t="n">
        <v>1997</v>
      </c>
    </row>
    <row r="27" spans="1:3">
      <c r="A27" s="4" t="s">
        <v>117</v>
      </c>
      <c r="B27" s="6" t="n">
        <v>-1000</v>
      </c>
      <c r="C27" s="6" t="n">
        <v>-211</v>
      </c>
    </row>
    <row r="28" spans="1:3">
      <c r="A28" s="4" t="s">
        <v>118</v>
      </c>
      <c r="B28" s="6" t="n">
        <v>-5707</v>
      </c>
      <c r="C28" s="6" t="n">
        <v>-3936</v>
      </c>
    </row>
    <row r="29" spans="1:3">
      <c r="A29" s="4" t="s">
        <v>119</v>
      </c>
      <c r="B29" s="6" t="n">
        <v>1</v>
      </c>
      <c r="C29" s="6" t="n">
        <v>2</v>
      </c>
    </row>
    <row r="30" spans="1:3">
      <c r="A30" s="4" t="s">
        <v>120</v>
      </c>
      <c r="B30" s="6" t="n">
        <v>22543</v>
      </c>
      <c r="C30" s="6" t="n">
        <v>-40100</v>
      </c>
    </row>
    <row r="31" spans="1:3">
      <c r="A31" s="3" t="s">
        <v>121</v>
      </c>
    </row>
    <row r="32" spans="1:3">
      <c r="A32" s="4" t="s">
        <v>122</v>
      </c>
      <c r="B32" s="6" t="n">
        <v>-38405</v>
      </c>
      <c r="C32" s="6" t="n">
        <v>-35161</v>
      </c>
    </row>
    <row r="33" spans="1:3">
      <c r="A33" s="4" t="s">
        <v>123</v>
      </c>
      <c r="B33" s="6" t="n">
        <v>519</v>
      </c>
      <c r="C33" s="6" t="n">
        <v>443</v>
      </c>
    </row>
    <row r="34" spans="1:3">
      <c r="A34" s="4" t="s">
        <v>105</v>
      </c>
      <c r="B34" s="6" t="n">
        <v>-114</v>
      </c>
    </row>
    <row r="35" spans="1:3">
      <c r="A35" s="4" t="s">
        <v>124</v>
      </c>
      <c r="B35" s="6" t="n">
        <v>-38000</v>
      </c>
      <c r="C35" s="6" t="n">
        <v>-34718</v>
      </c>
    </row>
    <row r="36" spans="1:3">
      <c r="A36" s="4" t="s">
        <v>125</v>
      </c>
      <c r="B36" s="6" t="n">
        <v>-20909</v>
      </c>
      <c r="C36" s="6" t="n">
        <v>-48204</v>
      </c>
    </row>
    <row r="37" spans="1:3">
      <c r="A37" s="4" t="s">
        <v>126</v>
      </c>
      <c r="B37" s="6" t="n">
        <v>27034</v>
      </c>
      <c r="C37" s="6" t="n">
        <v>56222</v>
      </c>
    </row>
    <row r="38" spans="1:3">
      <c r="A38" s="4" t="s">
        <v>127</v>
      </c>
      <c r="B38" s="7" t="n">
        <v>6125</v>
      </c>
      <c r="C38" s="7" t="n">
        <v>8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08Z</dcterms:created>
  <dcterms:modified xmlns:dcterms="http://purl.org/dc/terms/" xmlns:xsi="http://www.w3.org/2001/XMLSchema-instance" xsi:type="dcterms:W3CDTF">2017-11-13T16:10:08Z</dcterms:modified>
</cp:coreProperties>
</file>